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Plan of Busin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Units"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Organization and Plan of Busi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Private Units (Details Narrativ" sheetId="25" state="visible" r:id="rId25"/>
    <sheet xmlns:r="http://schemas.openxmlformats.org/officeDocument/2006/relationships" name="Related Party Transactions (Det" sheetId="26" state="visible" r:id="rId26"/>
    <sheet xmlns:r="http://schemas.openxmlformats.org/officeDocument/2006/relationships" name="Commitments (Details Narrative)" sheetId="27" state="visible" r:id="rId27"/>
    <sheet xmlns:r="http://schemas.openxmlformats.org/officeDocument/2006/relationships" name="Shareholders' Equity (Details N" sheetId="28" state="visible" r:id="rId28"/>
    <sheet xmlns:r="http://schemas.openxmlformats.org/officeDocument/2006/relationships" name="Fair Value Measurements - Sched" sheetId="29" state="visible" r:id="rId29"/>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20</t>
  </si>
  <si>
    <t>May 08, 2020</t>
  </si>
  <si>
    <t>Document And Entity Information</t>
  </si>
  <si>
    <t>Entity Registrant Name</t>
  </si>
  <si>
    <t>Andina Acquisition Corp. III</t>
  </si>
  <si>
    <t>Entity Central Index Key</t>
  </si>
  <si>
    <t>0001691936</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Balance Sheets - USD ($)</t>
  </si>
  <si>
    <t>Dec. 31, 2019</t>
  </si>
  <si>
    <t>Current Assets</t>
  </si>
  <si>
    <t>Cash</t>
  </si>
  <si>
    <t>Prepaid expenses</t>
  </si>
  <si>
    <t>Total Current Assets</t>
  </si>
  <si>
    <t>Marketable securities held in Trust Account</t>
  </si>
  <si>
    <t>TOTAL ASSETS</t>
  </si>
  <si>
    <t>Current liabilities</t>
  </si>
  <si>
    <t>Accounts payable and accrued expenses</t>
  </si>
  <si>
    <t>Total Current Liabilities</t>
  </si>
  <si>
    <t>Commitments (Note 6)</t>
  </si>
  <si>
    <t xml:space="preserve"> </t>
  </si>
  <si>
    <t>Ordinary shares subject to possible redemption, 10,332,425 and 10,344,550 shares at redemption value at March 31, 2020 and December 31, 2019, respectively</t>
  </si>
  <si>
    <t>Shareholders' Equity</t>
  </si>
  <si>
    <t>Preferred shares, $0.0001 par value; 1,000,000 shares authorized; none issued and outstanding</t>
  </si>
  <si>
    <t>Ordinary shares, $0.0001 par value; 100,000,000 shares authorized 3,562,575 and 3,550,450 shares issued and outstanding (excluding 10,332,425 and 10,344,550 shares subject to possible redemption) at March 31, 2020 and December 31, 2019, respectively</t>
  </si>
  <si>
    <t>Additional paid-in capital</t>
  </si>
  <si>
    <t>Retained earnings</t>
  </si>
  <si>
    <t>Total Shareholders' Equity</t>
  </si>
  <si>
    <t>TOTAL LIABILITIES AND SHAREHOLDERS' EQUITY</t>
  </si>
  <si>
    <t>Condensed Balance Sheets (Parenthetical) - $ / shares</t>
  </si>
  <si>
    <t>Mar. 31, 2019</t>
  </si>
  <si>
    <t>Statement of Financial Position [Abstract]</t>
  </si>
  <si>
    <t>Ordinary shares subject to redemption</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densed Statements of Operations (Unaudited) - USD ($)</t>
  </si>
  <si>
    <t>Income Statement [Abstract]</t>
  </si>
  <si>
    <t>Operating costs</t>
  </si>
  <si>
    <t>Loss from operations</t>
  </si>
  <si>
    <t>Other income:</t>
  </si>
  <si>
    <t>Interest income</t>
  </si>
  <si>
    <t>Unrealized gain on marketable securities held in Trust Account</t>
  </si>
  <si>
    <t>Other income</t>
  </si>
  <si>
    <t>Net income</t>
  </si>
  <si>
    <t>Weighted average number of shares outstanding, basic and diluted (1)</t>
  </si>
  <si>
    <t>[1]</t>
  </si>
  <si>
    <t>Basic and diluted net loss per ordinary share</t>
  </si>
  <si>
    <t>Excludes an aggregate of up to 10,332,425 and 10,365,307 shares subject to possible redemption at March 31, 2020 and 2019, respectively.</t>
  </si>
  <si>
    <t>Condensed Statements of Operations (Unaudited) (Parenthetical) - USD ($)</t>
  </si>
  <si>
    <t>Net income (loss) per ordinary share - basic and diluted subject to possible redemption</t>
  </si>
  <si>
    <t>Condensed Statements of Changes in Shareholders' Equity (Unaudited) - USD ($)</t>
  </si>
  <si>
    <t>Ordinary Shares [Member]</t>
  </si>
  <si>
    <t>Additional Paid-in Capital [Member]</t>
  </si>
  <si>
    <t>Retained Earnings/ (Accumulated Deficit) [Member]</t>
  </si>
  <si>
    <t>Total</t>
  </si>
  <si>
    <t>Balance at Dec. 31, 2018</t>
  </si>
  <si>
    <t>Balance, shares at Dec. 31, 2018</t>
  </si>
  <si>
    <t>Sale of 10,800,000 Units, net of underwriting discounts</t>
  </si>
  <si>
    <t>Sale of 10,800,000 Units, net of underwriting discounts, shares</t>
  </si>
  <si>
    <t>Sale of 395,000 Private Units</t>
  </si>
  <si>
    <t>Sale of 395,000 Private Units, shares</t>
  </si>
  <si>
    <t>Forfeiture of Founder Shares</t>
  </si>
  <si>
    <t>Forfeiture of Founder Shares, shares</t>
  </si>
  <si>
    <t>Ordinary shares subject to possible redemption</t>
  </si>
  <si>
    <t>Ordinary shares subject to possible redemption, shares</t>
  </si>
  <si>
    <t>Balance at Mar. 31, 2019</t>
  </si>
  <si>
    <t>Balance, shares at Mar. 31, 2019</t>
  </si>
  <si>
    <t>Balance at Dec. 31, 2019</t>
  </si>
  <si>
    <t>Balance, shares at Dec. 31, 2019</t>
  </si>
  <si>
    <t>Change in value of ordinary shares subject to possible redemption</t>
  </si>
  <si>
    <t>Change in value of ordinary shares subject to possible redemption, shares</t>
  </si>
  <si>
    <t>Balance at Mar. 31, 2020</t>
  </si>
  <si>
    <t>Balance, shares at Mar. 31, 2020</t>
  </si>
  <si>
    <t>As of December 31, 2018, this amount included an aggregate of 375,000 shares that were subject to forfeiture to the extent that the underwriters' over-allotment option was not exercised in full. As a result of the underwriters' election to partially exercise their over-allotment option in January 2019, an aggregate of 200,000 shares were no longer subject to forfeiture and 175,000 shares were subject to forfeiture to the extent that the underwriters' over-allotment was not exercised in full. The remaining over-allotment option expired unexercised on March 17, 2019 (see Note 7).</t>
  </si>
  <si>
    <t>Condensed Statements of Changes in Shareholders' Equity (Unaudited) (Parenthetical) - shares</t>
  </si>
  <si>
    <t>Sale of stock units</t>
  </si>
  <si>
    <t>Private Units [Member]</t>
  </si>
  <si>
    <t>Condensed Statements of Cash Flows (Unaudited) - USD ($)</t>
  </si>
  <si>
    <t>Cash Flows from Operating Activities:</t>
  </si>
  <si>
    <t>Adjustments to reconcile net income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Units</t>
  </si>
  <si>
    <t>Advances from related party</t>
  </si>
  <si>
    <t>Repayment of advances from related party</t>
  </si>
  <si>
    <t>Repayment of promissory note - related party</t>
  </si>
  <si>
    <t>Payments of offering costs</t>
  </si>
  <si>
    <t>Net cash provided by financing activities</t>
  </si>
  <si>
    <t>Net Change in Cash</t>
  </si>
  <si>
    <t>Cash - Beginning</t>
  </si>
  <si>
    <t>Cash - Ending</t>
  </si>
  <si>
    <t>Non-Cash Investing and Financing Activities:</t>
  </si>
  <si>
    <t>Initial classification of ordinary shares subject to possible redemption</t>
  </si>
  <si>
    <t>Organization and Plan of Business Operations</t>
  </si>
  <si>
    <t>Organization, Consolidation and Presentation of Financial Statements [Abstract]</t>
  </si>
  <si>
    <t>Note 1 — Organization and Plan of
Business Operations Andina Acquisition Corp. III (the “Company”)
was incorporated in the Cayman Islands on July 29, 2016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will
not be limited to a particular industry or geographic region, although the Company initially intends to focus on target businesses
in the Americas. All activity through March 31, 2020 relates
to the Company’s formation, its initial public offering (the “Initial Public Offering”), which is described below,
and the search for Business Combination candidates. The Company is subject to all of the risks associated with early stage and
emerging growth companies. Initial Public Offering The registration statement for the Initial
Public Offering was declared effective on January 24, 2019 pursuant to Section 8(a) of the Securities Act of 1933, as amended.
On January 31, 2019, the Company consummated the Initial Public Offering of 10,800,000 units (the “Units” and, with
respect to the ordinary shares included in the Units offered, the “Public Shares”), which included a partial exercise
by the underwriters of their over-allotment option in the amount of 800,000 Units, at $10.00 per Unit, generating gross proceeds
of $108,000,000, which is described in Note 3. Simultaneously with the closing of the Initial
Public Offering, the Company consummated the sale of 395,000 units (the “Private Units”) at a price of $10.00 per Private
Unit in a private placement (the “Private Placement”) to certain shareholders, or their affiliates (collectively, the
“Initial Shareholders”) and the underwriters, generating gross proceeds of $3,950,000, which is described in Note 4. Transaction costs amounted to $3,204,451, consisting
of $2,700,000 of underwriting fees and $504,451 of offering costs. In addition, as of March 31, 2020, cash of $158,282 was held
outside of the Trust Account (defined below) and is available for working capital purposes. Following the closing of the Initial Public
Offering on January 31, 2019, an amount of $108,000,000 ($10.00 per Unit) from the net proceeds of the sale of the Units in the
Initial Public Offering and the sale of the Private Units was placed in a trust account (the “Trust Account”), which
has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it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One of the Company’s
directors has agreed to be personally liable if the Company liquidates the Trust Account prior to the consummation of a Business
Combination to ensure that the proceeds held in the Trust Account are not reduced by the claims of target businesses or claims
of vendors or other entities that are owed money by the Company for services rendered or contracted for or products sold to the
Company. However, such director may not be able to satisfy those obligations should they aris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and up to $100,000 may be released to pay for the Company’s working
capital obligations, including any necessary liquidation or dissolution expenses. In order to meet its working capital needs
following the consummation of the Initial Public Offering, the Company’s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500,000 of the notes may be converted upon consummation of the Company’s initial Business Combination into additional Private
Units at a price of $10.00 per unit. In the event that the initial Business Combination does not close, the Company may use a portion
of the working capital held outside the Trust Account to repay such loaned amounts, but no proceeds from the Trust Account would
be used for such repayment. Initial Business Combination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There are no limitations on the Company’s ability to incur debt or issue securities in order to consummate a Business Combination.
Since the Company has no specific Business Combination under consideration, the Company has not entered into any arrangement to
issue debt or equity securities. If the net proceeds of Initial Public Offering prove to be insufficient, either because of the
size of the Business Combination, the depletion of the available net proceeds in search of a target business, or the obligation
to convert a significant number of shares from shareholders into cash, the Company will be required to seek additional financing
in order to complete its initial Business Combination. In addition, if the Company consummates a Business Combination, it may require
additional financing to fund the operations or growth of the target business. The failure to secure additional financing could
have a material adverse effect on the continued development or growth of the target business. None of the Company’s officers,
directors or shareholders is required to provide any financing to the Company in connection with or after a Business Combination. In connection with any proposed initial Business
Combination, the Company will either (1) seek shareholder approval of such initial Business Combination at a meeting called for
such purpose at which public shareholders may seek to convert their Public Shares, regardless of whether they vote for or against
the proposed Business Combination, into their pro rata share of the aggregate amount then on deposit in the Trust Account (net
of taxes payable) or (2) provide public shareholders with the opportunity to sell their Public Shares to the Company by means of
a tender offer (and thereby avoid the need for a shareholder vote) for an amount equal to their pro rata share of the aggregate
amount then on deposit in the Trust Account (net of taxes payable), in each case subject to the limitations described herein. Notwithstanding
the foregoing, the Initial Shareholders have agreed, pursuant to written letter agreements with the Company, not to convert any
Public Shares held by them into their pro rata share of the aggregate amount then on deposit in the Trust Account. If the Company
determines to engage in a tender offer, such tender offer will be structured so that each public shareholder may tender any or
all of his, her or its Public Shares rather than some pro rata portion of his, her or its shares. The decision as to whether the
Company will seek shareholder approval of a proposed Business Combination or will allow shareholders to sell their Public Shares
to it in a tender offer will be made by the Company based on a variety of factors such as the timing of the transaction, whether
the terms of the transaction would otherwise require it to seek shareholder approval or whether the Company is deemed to be a foreign
private issuer (which would require us to conduct a tender offer rather than seeking shareholder approval under the U.S. Securities
and Exchange Commission (the “SEC”) rules). If the Company engages in a tender offer in connection with an initial
Business Combination, the Company will file tender offer documents with the SEC, which will contain substantially the same financial
and other information about the initial Business Combination as is required under the SEC’s proxy rules. The Company will
consummate an initial Business Combination only if it has net tangible assets of at least $5,000,001 upon such consummation of
a Business Combination and, solely if it seeks shareholder approval, a majority of the issued and outstanding ordinary shares voted
are voted in favor of the Business Combination. The $5,000,001 net tangible asset value would be determined once a target business
is located and the Company can assess all of the assets and liabilities of the combined company. The Initial Shareholders have agreed (i) to
vote their insider shares, Private Shares (as defined in Note 4) and any Public Shares purchased in or after the Initial Public
Offering in favor of any proposed Business Combination and (ii) not to convert any shares (including the insider shares) in connection
with a shareholder vote to approve, or sell their shares to the Company in any tender offer in connection with, a proposed initial
Business Combination. Failure to Consummate a Business Combination Pursuant to the terms of the Company’s
amended and restated memorandum and articles of association, failure to consummate a Business Combination by July 31, 2020 will
trigger the automatic winding up, dissolution and liquidation of the Company. As a result, this has the same effect as if the Company
had formally gone through a voluntary liquidation procedure under the Cayman Islands Companies Law. Accordingly, no vote would
be required from shareholders to commence such a voluntary winding up, dissolution and liquidation. The holders of the insider
shares will not participate in any liquidation distribution from the Trust Account with respect to their insider shares. Liquidity and Going Concern As of March 31, 2020, the Company had $158,282
in its operating bank accounts, $110,626,638 in marketable securities held in the Trust Account to be used for a Business Combination
or to repurchase or redeem its Public Shares in connection therewith and working capital of $210,540. As of March 31, 2020, approximately
$2,627,000 of the amount on deposit in the Trust Account represented interest income, which is available to pay the Company’s
tax obligations, if any. On April 9, 2020, pursuant to the prospectus relating to the IPO and the terms and conditions of the Investment
Management Trust Agreement, dated January 28, 2019, by and between the Company and Continental Stock Transfer and Trust Company,
the Company withdrew $100,000 of interest income on the funds in the trust account to support the Company’s working capital
obligations. Until the consummation of a Business Combination,
the Company will be using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ly 31, 2020, which is the date
the Company is required cease all operations except for the purpose of winding up if it has not completed a Business Combination.
These condensed financial statements do not include any adjustments relating to the recovery of the recorded assets or the classification
of the liabilities that might be necessary should the Company be unable to continue as a going concern.</t>
  </si>
  <si>
    <t>Significant Accounting Policies</t>
  </si>
  <si>
    <t>Accounting Policies [Abstract]</t>
  </si>
  <si>
    <t>Note 2 — Significant Accounting Policies 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0 and December 31, 2019. Cash and Marketable Securities Held in Trust
Account At March 31, 2020 and December 31, 2019,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11,195,000 ordinary
shares, and (2) rights sold in the Initial Public Offering and the Private Placement that convert into 1,119,5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rch 31,
2020 2019
Net income $ 333,179 $ 308,767
Less: Income attributable to ordinary shares subject to possible redemption (456,840 ) (397,266 )
Adjusted net loss $ (123,661 ) $ (88,499 )
Weighted average shares outstanding, basic and diluted 3,550,450 3,169,234
Basic and diluted net loss per ordinary share $ (0.03 ) $ (0.03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0 and December 31, 2019,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 is considered an exempted Cayman
Islands company and is presently not subject to income taxes or income tax filing requirements in the Cayman Islands or the United
States. As such, the Company’s tax provision is zero for all periods presented.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Recent Accounting Standards Management does not believe that any recently
issued, but not yet effective, accounting standards if currently adopted would have a material effect on the accompanying condensed
financial statements.</t>
  </si>
  <si>
    <t>Initial Public Offering</t>
  </si>
  <si>
    <t>Equity [Abstract]</t>
  </si>
  <si>
    <t>Note 3 — Initial Public Offering Pursuant to the Initial
Public Offering, the Company sold 10,800,000 Units at a purchase price of $10.00 per Unit, which included a partial exercise
by the underwriters of their over-allotment option in the amount of 800,000 Units at $10.00 per Unit. Each Unit consists of one
ordinary share of the Company, one right (the “Public Right”) and one redeemable warrant (the “Public Warrant”).
Each Public Right entitles the holder to receive one-tenth (1/10) of an ordinary share upon consummation of a Business Combination.
Each Public Warrant entitles the holder to purchase one ordinary share at an exercise price of $11.50 per share (see Note 7). If the Company is unable
to complete an initial Business Combination by July 31, 2020 and the Company redeems the public shares for the funds held in the
Trust Account, holders of the rights and warrants will not receive any of such funds for their rights and warrants and the rights
and warrants will expire worthless.</t>
  </si>
  <si>
    <t>Private Units</t>
  </si>
  <si>
    <t>Note 4 — Private Units Simultaneously with the closing of the Initial
Public Offering, certain of the Initial Shareholders, including the underwriters in the Initial Public Offering (and their respective
designees), purchased an aggregate of 395,000 Private Units at a price of $10.00 per Private Unit, for an aggregate purchase price
of $3,950,000. Each Private Unit consists of one ordinary share (“Private Share”), one right (the “Private Right”)
and one redeemable warrant (each, a “Private Warrant”). The proceeds from the Private Units have been added to the
proceeds from the Initial Public Offering held in the Trust Account. If the Company does not complete a Business Combination by
July 31, 2020, the proceeds of the sale of the Private Units will be used to fund the redemption of the public shares (subject
to the requirements of applicable law), and the Private Units and all underlying securities will expire worthless. The Private Units are identical to the Units
sold in the Initial Public Offering except that the Private Warrants are non-redeemable and exercisable on a cashless basis so
long as they are held by the initial purchasers or their permitted transferees. Additionally, the purchasers of the Private Units
have agreed (A) to vote the Private Shares in favor of any proposed Business Combination, (B) not to propose, or vote in favor
of, an amendment to the Company’s amended and restated memorandum and articles of association with respect to its pre-Business
Combination activities prior to the consummation of such a Business Combination unless the Company provides public shareholders
with the opportunity to convert their Public Shares in connection with any such vote, (C) not to convert any Private Shares into
the right to receive cash from the Trust Account in connection with a shareholder vote to approve a proposed initial Business
Combination or a vote to amend the provisions of the Company’s amended and restated memorandum and articles of association
relating to shareholders’ rights or pre-Business Combination activity and (D) that the Private Shares shall not participate
in any liquidating distribution from the Trust Account upon winding up if a Business Combination is not consummated. The purchasers
of the Private Units have also agreed not to transfer, assign or sell any of the Private Units or underlying securities (except
to permitted transferees) until the completion of an initial Business Combination.</t>
  </si>
  <si>
    <t>Related Party Transactions</t>
  </si>
  <si>
    <t>Related Party Transactions [Abstract]</t>
  </si>
  <si>
    <t>Note 5 — Related Party Transactions Promissory Note – Related Party On November 7, 2016, the Company issued a promissory
note to a director of the Company, pursuant to which the Company borrowed an aggregate of $34,259. The promissory note was payable
without interest on the earlier of (i) July 1, 2019, (ii) the date on which the Company consummated the Initial Public Offering
or (iii) the date on which the Company determined to not proceed with such Initial Public Offering. The promissory note was repaid
upon the consummation of the Initial Public Offering on January 31, 2019. Advance from Related Party A director of the Company advanced the Company
an aggregate of $81,280 to cover expenses related to the Initial Public Offering. The advances were non-interest bearing and due
on demand. The advances were repaid upon the consummation of the Initial Public Offering.</t>
  </si>
  <si>
    <t>Commitments</t>
  </si>
  <si>
    <t>Commitments and Contingencies Disclosure [Abstract]</t>
  </si>
  <si>
    <t>Note 6 — Commitments Business Combination
Marketing Agreement The Company engaged
the joint book-running managers in the Initial Public Offering as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the joint book-running
managers aggregate cash fees for such services upon the consummation of a Business Combination in an amount equal to $3,240,000
(exclusive of any applicable finders’ fees which might become payable). If a proposed Business Combination is not consummated
for any reason during the 18-month period from the closing of the Initial Public Offering (as such period may be extended), no
fee will be due or payable to the advisors. Fee Arrangements Following the Initial Public Offering, the
Company entered into a letter agreement with a member of the Company’s board of directors that provides for a success fee
to be paid to such director upon consummation of a Business Combination with a target business introduced to the Company by such
director in an amount equal to 0.6% of the total consideration paid by the Company in the transaction, subject to certain minimum
and maximum amounts set forth in the agreement. In addition, the Company entered into several
letter agreements with unaffiliated third parties that provide for a success fee to be paid to each such third party upon consummation
of a Business Combination with a target business introduced to the Company by such third party in amounts ranging from 0.75% to
1.0% of the total consideration paid by the Company in the transaction, subject to certain minimum and maximum amounts set forth
in the various agreements. Registration Rights Pursuant to a registration rights agreement
entered into on January 28, 2019, the holders of the insider shares, as well as the holders of the Private Units (and underlying
securities) and any securities issued in payment of working capital loans made to the Company, are entitled to registration rights.
The holders of a majority of these securities are entitled to make up to three demands that the Company register such securities.
Notwithstanding anything to the contrary, the underwriters (and their designees) may only make a demand registration (i) on one
occasion and (ii) during the five-year period beginning on January 28, 2019. The holders of the majority of the insi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 their designees) may participate in a “piggy-back” registration only
during the seven-year period beginning January 28, 2019. The Company will bear the expenses incurred in connection with the filing
of any such registration statements.</t>
  </si>
  <si>
    <t>Note 7 — Shareholders’ Equity Preferred Shares The Company is authorized to issue 1,000,000
preferred shares with a par value of $0.0001 per share with such designation, rights and preferences as may be determined from
time to time by the Company’s board of directors. As of March 31, 2020 and December 31, 2019, no preferred shares were issued
or outstanding. Ordinary Shares The Company is authorized to issue 100,000,000
ordinary shares with a par value of $0.0001 per share. As of March 31, 2020 and December 31, 2019, there were 3,562,575 and 3,550,450
ordinary shares issued and outstanding, excluding 10,332,425 and 10,344,550 ordinary shares subject to possible redemption, respectively. In connection with the organization of the
Company, a total of 2,875,000 ordinary shares were sold to the Initial Shareholders for an aggregate purchase price of $25,000.
The 2,875,000 shares included an aggregate of up to 375,000 shares subject to forfeiture to the extent that the underwriters’
over-allotment option was not exercised in full or in part so that the Company’s Initial Shareholders would own 20% of the
issued and outstanding shares after the Initial Public Offering. As a result of the underwriters’ election to partially exercise
their over-allotment option to purchase an additional 800,000 Units, 200,000 shares are no longer subject to forfeiture and 175,000
shares were forfeited, resulting in an aggregate of 2,700,000 shares issued and outstanding at the Initial Public Offering date. The Initial Shareholders have agreed not to
transfer, assign or sell any of the insider shares (except to certain permitted transferees) until (1) with respect to 50% of the
insider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tock exchange or other similar transaction which results in all of the Company’s shareholders
having the right to exchange their ordinary shares for cash, securities or other property. Rights Each holder of a right will receive one-tenth
(1/10) of one ordinary share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and each holder of rights will be required to affirmatively covert its rights in order to receive 1/10 of an ordinary share underlying
each right (without paying additional consideration). The ordinary shares issuable upon exchange of the rights will be freely tradable
(except to the extent held by affiliates of the Company). If the Company is unable to complete a Business
Combination by July 31, 2020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on the later of the completion of an initial Business Combination or January 28, 2020. However, except as set forth below,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warrants will expire five years from the consummation of an initial Business
Combination. The Company may call the Public Warrants for
redemption (excluding the Private Warrants), in whole and not in part, at a price of $.01 per warrant:
● at any time while the warrants are exercisable,
● upon not less than 30 days’ prior written notice of redemption to each warrant holder,
● if, and only if, the reported last sale price of the ordinary shares equals or exceeds $18.00 per share, for any 20 trading days within a 30 trading day period ending on the third business day prior to the notice of redemption to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In addition, if  (x) the Company issues additional ordinary shares or equity-linked
securities for capital raising purposes in connection with the closing of its initial Business Combination at an issue price or
effective issue price of less than $8.50 per ordinary share (with such issue price or effective issue price to be determined in
good faith by the Company’s board of directors, and in the case of any such issuance to Company affiliates, without taking
into account any insider shares held by such affiliates prior to such issuance) (where “insider shares” refers to
the 2,875,000 ordinary shares held by the Company’s Initial Shareholders prior to the Company’s Initial Public Offering),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8.50 per share, the exercise price of the warrants will be adjusted (to
the nearest cent) to be equal to 115% of the greater of (i) the Market Value or (ii) the price at which the Company issues the
additional ordinary shares or equity-linked securities. Additionally, in no event will the Company be required to net cash settle
the warrant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Disclosures [Abstract]</t>
  </si>
  <si>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2020 December 31, 2019
Assets:
Marketable securities held in Trust Account 1 $ 110,626,638 $ 110,149,122</t>
  </si>
  <si>
    <t>Subsequent Events</t>
  </si>
  <si>
    <t>Subsequent Events [Abstract]</t>
  </si>
  <si>
    <t>Note 9 — Subsequent Events The Company evaluated subsequent
events and transactions that occurred after the balance sheet date up to the date that the condensed financial statements were
issued. Based upon this review, other than as disclosed in these condensed interim financial statements, the Company
did not identify any subsequent events that would have required adjustment or disclosure in the condensed financial statements.</t>
  </si>
  <si>
    <t>Significant Accounting Policies (Policies)</t>
  </si>
  <si>
    <t>Basis of Presentation</t>
  </si>
  <si>
    <t>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t>
  </si>
  <si>
    <t>Use of Estimates</t>
  </si>
  <si>
    <t>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20 and December 31, 2019.</t>
  </si>
  <si>
    <t>Cash and Marketable Securities Held in Trust Account</t>
  </si>
  <si>
    <t>Cash and Marketable Securities Held in Trust
Account At March 31, 2020 and December 31, 2019, the
assets held in the Trust Account were substantially held in U.S. Treasury Bill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11,195,000
ordinary shares, and (2) rights sold in the Initial Public Offering and the Private Placement that convert into 1,119,5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presented.</t>
  </si>
  <si>
    <t>Reconciliation of Net Loss Per Ordinary Share</t>
  </si>
  <si>
    <t>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rch 31,
2020 2019
Net income $ 333,179 $ 308,767
Less: Income attributable to ordinary shares subject to possible redemption (456,840 ) (397,266 )
Adjusted net loss $ (123,661 ) $ (88,499 )
Weighted average shares outstanding, basic and diluted 3,550,450 3,169,234
Basic and diluted net loss per ordinary share $ (0.03 ) $ (0.03 )</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0 and December 31, 2019,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 is considered an exempted Cayman
Islands company and is presently not subject to income taxes or income tax filing requirements in the Cayman Islands or the United
States. As such, the Company’s tax provision is zero for all periods presented.</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t>
  </si>
  <si>
    <t>Recent Accounting Standards</t>
  </si>
  <si>
    <t>Recent Accounting Standards Management does not believe that any recently
issued, but not yet effective, accounting standards if currently adopted would have a material effect on the accompanying condensed
financial statements.</t>
  </si>
  <si>
    <t>Significant Accounting Policies (Tables)</t>
  </si>
  <si>
    <t>Schedule of Basic and Diluted Loss Per Ordinary Share</t>
  </si>
  <si>
    <t>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March 31,
2020 2019
Net income $ 333,179 $ 308,767
Less: Income attributable to ordinary shares subject to possible redemption (456,840 ) (397,266 )
Adjusted net loss $ (123,661 ) $ (88,499 )
Weighted average shares outstanding, basic and diluted 3,550,450 3,169,234
Basic and diluted net loss per ordinary share $ (0.03 ) $ (0.03 )</t>
  </si>
  <si>
    <t>Fair Value Measurements (Tables)</t>
  </si>
  <si>
    <t>Schedule of Fair Value Assets Measured on Recurring Basis</t>
  </si>
  <si>
    <t>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2020 December 31, 2019
Assets:
Marketable securities held in Trust Account 1 $ 110,626,638 $ 110,149,122</t>
  </si>
  <si>
    <t>Organization and Plan of Business Operations (Details Narrative) - USD ($)</t>
  </si>
  <si>
    <t>Jan. 31, 2019</t>
  </si>
  <si>
    <t>Number of sale of unit</t>
  </si>
  <si>
    <t>Sale of unit price per shares</t>
  </si>
  <si>
    <t>Proceeds from private units</t>
  </si>
  <si>
    <t>Transaction costs</t>
  </si>
  <si>
    <t>Underwriting fees</t>
  </si>
  <si>
    <t>Offering costs</t>
  </si>
  <si>
    <t>Net tangible assets</t>
  </si>
  <si>
    <t>Working capital</t>
  </si>
  <si>
    <t>Deposits</t>
  </si>
  <si>
    <t>Maximum [Member]</t>
  </si>
  <si>
    <t>Maximum amount utilized on obligations</t>
  </si>
  <si>
    <t>Debt converted amount</t>
  </si>
  <si>
    <t>Trust Account [Member]</t>
  </si>
  <si>
    <t>Proceeds from initial public offering and private units</t>
  </si>
  <si>
    <t>Fair market value percentage</t>
  </si>
  <si>
    <t>80.00%</t>
  </si>
  <si>
    <t>Initial business combination, description</t>
  </si>
  <si>
    <t xml:space="preserve">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t>
  </si>
  <si>
    <t>Trust Account [Member] | Investment Management Trust Agreement [Member]</t>
  </si>
  <si>
    <t>Withdrew of funds</t>
  </si>
  <si>
    <t>Initial Public Offering [Member]</t>
  </si>
  <si>
    <t>Number of units issued</t>
  </si>
  <si>
    <t>Shares issued price per share</t>
  </si>
  <si>
    <t>Proceeds from issuance initial public offering</t>
  </si>
  <si>
    <t>Over-Allotment Option [Member]</t>
  </si>
  <si>
    <t>Private Placement [Member]</t>
  </si>
  <si>
    <t>Significant Accounting Policies (Details Narrative) - USD ($)</t>
  </si>
  <si>
    <t>Cash equivalents</t>
  </si>
  <si>
    <t>Federal depository insurance coverage</t>
  </si>
  <si>
    <t>IPO and Private Placement [Member]</t>
  </si>
  <si>
    <t>Instruments sold for purchase of ordinary shares</t>
  </si>
  <si>
    <t>IPO and Private Placement [Member] | Warrant [Member]</t>
  </si>
  <si>
    <t>Significant Accounting Policies - Schedule of Basic and Diluted Loss Per Ordinary Share (Details) - USD ($)</t>
  </si>
  <si>
    <t>Less: Income attributable to ordinary shares subject to possible redemption</t>
  </si>
  <si>
    <t>Adjusted net loss</t>
  </si>
  <si>
    <t>Weighted average shares outstanding, basic and diluted</t>
  </si>
  <si>
    <t>Initial Public Offering (Details Narrative) - $ / shares</t>
  </si>
  <si>
    <t>Warrant [Member]</t>
  </si>
  <si>
    <t>Warrant exercise price</t>
  </si>
  <si>
    <t>Initial public offering, description</t>
  </si>
  <si>
    <t>Each Public Right entitles the holder to receive one-tenth (1/10) of an ordinary share upon consummation of a Business Combination. Each Public Warrant entitles the holder to purchase one ordinary share at an exercise price of $11.50 per share (see Note 7).</t>
  </si>
  <si>
    <t>Private Units (Details Narrative) - USD ($)</t>
  </si>
  <si>
    <t>Proceeds from private placement</t>
  </si>
  <si>
    <t>Private units issued, description</t>
  </si>
  <si>
    <t>Each Private Unit consists of one ordinary share ("Private Share"), one right (the "Private Right") and one redeemable warrant (each, a  "Private Warrant"). The proceeds from the Private Units have been added to the proceeds from the Initial Public Offering held in the Trust Account. If the Company does not complete a Business Combination by July 31, 2020, the proceeds of the sale of the Private Units will be used to fund the redemption of the public shares (subject to the requirements of applicable law), and the Private Units and all underlying securities will expire worthless.</t>
  </si>
  <si>
    <t>Related Party Transactions (Details Narrative) - USD ($)</t>
  </si>
  <si>
    <t>Nov. 07, 2016</t>
  </si>
  <si>
    <t>Director [Member]</t>
  </si>
  <si>
    <t>Director [Member] | Promissory Note [Member]</t>
  </si>
  <si>
    <t>Advance from related party</t>
  </si>
  <si>
    <t>Commitments (Details Narrative)</t>
  </si>
  <si>
    <t>Mar. 31, 2020USD ($)</t>
  </si>
  <si>
    <t>Business Combination Marketing Agreement [Member]</t>
  </si>
  <si>
    <t>Loss Contingencies [Line Items]</t>
  </si>
  <si>
    <t>Business combination contingent consideration liability</t>
  </si>
  <si>
    <t>Business Combination Marketing Agreement [Member] | Director [Member]</t>
  </si>
  <si>
    <t>Consideration paid percentage</t>
  </si>
  <si>
    <t>0.60%</t>
  </si>
  <si>
    <t>Letter Agreements [Member] | Unaffiliated Third Parties [Member] | Minimum [Member]</t>
  </si>
  <si>
    <t>0.75%</t>
  </si>
  <si>
    <t>Letter Agreements [Member] | Unaffiliated Third Parties [Member] | Maximum [Member]</t>
  </si>
  <si>
    <t>1.00%</t>
  </si>
  <si>
    <t>Shareholders' Equity (Details Narrative) - USD ($)</t>
  </si>
  <si>
    <t>Preferred shares, authorized</t>
  </si>
  <si>
    <t>Preferred shares, issued</t>
  </si>
  <si>
    <t>Preferred shares, outstanding</t>
  </si>
  <si>
    <t>Ordinary shares, authorized</t>
  </si>
  <si>
    <t>Ordinary shares, issued</t>
  </si>
  <si>
    <t>Ordinary shares, outstanding</t>
  </si>
  <si>
    <t>Number of ordinary shares sold</t>
  </si>
  <si>
    <t>Sale of stock price per share</t>
  </si>
  <si>
    <t>Warrant Agreement [Member]</t>
  </si>
  <si>
    <t>Ordinary shares description</t>
  </si>
  <si>
    <t xml:space="preserve">Where "insider shares" refers to the 2,875,000 ordinary shares held by the Company's Initial Shareholders prior to the Company's Initial Public Offering),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8.50 per share, the exercise price of the warrants will be adjusted (to the nearest cent) to be equal to 115% of the greater of (i) the Market Value or (ii) the price at which the Company issues the additional ordinary shares or equity-linked securities. </t>
  </si>
  <si>
    <t>Public Warrants [Member]</t>
  </si>
  <si>
    <t>Exercise price of warrants</t>
  </si>
  <si>
    <t>$ .01</t>
  </si>
  <si>
    <t>Maximum [Member] | Public Warrants [Member] | Warrant Agreement [Member]</t>
  </si>
  <si>
    <t>Minimum [Member] | Public Warrants [Member]</t>
  </si>
  <si>
    <t>Initial Shareholders [Member]</t>
  </si>
  <si>
    <t>Purchase price of shares sold</t>
  </si>
  <si>
    <t>Percentage of issued and outstanding shares</t>
  </si>
  <si>
    <t>20.00%</t>
  </si>
  <si>
    <t>Initial Shareholders [Member] | Insider Shares [Member]</t>
  </si>
  <si>
    <t>The Initial Shareholders have agreed not to transfer, assign or sell any of the insider shares (except to certain permitted transferees) until (1) with respect to 50% of the insider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tock exchange or other similar transaction which results in all of the Company's shareholders having the right to exchange their ordinary shares for cash, securities or other property.</t>
  </si>
  <si>
    <t>Proceeds from equity percentage</t>
  </si>
  <si>
    <t>60.00%</t>
  </si>
  <si>
    <t>Initial Shareholders [Member] | Over-Allotment Option [Member] | Maximum [Member]</t>
  </si>
  <si>
    <t>Underwriters [Member] | Over-Allotment Option [Member]</t>
  </si>
  <si>
    <t>Number of option shares purchased</t>
  </si>
  <si>
    <t>Number of shares subject to forfeiture</t>
  </si>
  <si>
    <t>Number of option shares forfeited</t>
  </si>
  <si>
    <t>Holder [Member]</t>
  </si>
  <si>
    <t>Equity voting rights description</t>
  </si>
  <si>
    <t xml:space="preserve">Each holder of a right will receive one-tenth (1/10) of one ordinary share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and each holder of rights will be required to affirmatively covert its rights in order to receive 1/10 of an ordinary share underlying each right (without paying additional consideration). </t>
  </si>
  <si>
    <t>Fair Value Measurements - Schedule of Fair Value Assets Measured on Recurring Basis (Details) - USD ($)</t>
  </si>
  <si>
    <t>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23</v>
      </c>
    </row>
    <row r="17" spans="1:3">
      <c r="A17" s="4" t="s">
        <v>27</v>
      </c>
      <c r="C17" s="5" t="n">
        <v>13895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v>
      </c>
    </row>
    <row r="3" spans="1:2">
      <c r="A3" s="3" t="s">
        <v>136</v>
      </c>
    </row>
    <row r="4" spans="1:2">
      <c r="A4" s="4" t="s">
        <v>46</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3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8282</v>
      </c>
      <c r="C3" s="6" t="n">
        <v>352254</v>
      </c>
    </row>
    <row r="4" spans="1:3">
      <c r="A4" s="4" t="s">
        <v>36</v>
      </c>
      <c r="B4" s="5" t="n">
        <v>70709</v>
      </c>
      <c r="C4" s="5" t="n">
        <v>8076</v>
      </c>
    </row>
    <row r="5" spans="1:3">
      <c r="A5" s="4" t="s">
        <v>37</v>
      </c>
      <c r="B5" s="5" t="n">
        <v>228991</v>
      </c>
      <c r="C5" s="5" t="n">
        <v>360600</v>
      </c>
    </row>
    <row r="6" spans="1:3">
      <c r="A6" s="4" t="s">
        <v>38</v>
      </c>
      <c r="B6" s="5" t="n">
        <v>110626638</v>
      </c>
      <c r="C6" s="5" t="n">
        <v>110149122</v>
      </c>
    </row>
    <row r="7" spans="1:3">
      <c r="A7" s="4" t="s">
        <v>39</v>
      </c>
      <c r="B7" s="5" t="n">
        <v>110855629</v>
      </c>
      <c r="C7" s="5" t="n">
        <v>110509722</v>
      </c>
    </row>
    <row r="8" spans="1:3">
      <c r="A8" s="3" t="s">
        <v>40</v>
      </c>
    </row>
    <row r="9" spans="1:3">
      <c r="A9" s="4" t="s">
        <v>41</v>
      </c>
      <c r="B9" s="5" t="n">
        <v>18451</v>
      </c>
      <c r="C9" s="5" t="n">
        <v>5723</v>
      </c>
    </row>
    <row r="10" spans="1:3">
      <c r="A10" s="4" t="s">
        <v>42</v>
      </c>
      <c r="B10" s="5" t="n">
        <v>18451</v>
      </c>
      <c r="C10" s="5" t="n">
        <v>5723</v>
      </c>
    </row>
    <row r="11" spans="1:3">
      <c r="A11" s="4" t="s">
        <v>43</v>
      </c>
      <c r="C11" s="4" t="s">
        <v>44</v>
      </c>
    </row>
    <row r="12" spans="1:3">
      <c r="A12" s="4" t="s">
        <v>45</v>
      </c>
      <c r="B12" s="5" t="n">
        <v>105837170</v>
      </c>
      <c r="C12" s="5" t="n">
        <v>105503991</v>
      </c>
    </row>
    <row r="13" spans="1:3">
      <c r="A13" s="3" t="s">
        <v>46</v>
      </c>
    </row>
    <row r="14" spans="1:3">
      <c r="A14" s="4" t="s">
        <v>47</v>
      </c>
      <c r="B14" s="4" t="s">
        <v>44</v>
      </c>
      <c r="C14" s="4" t="s">
        <v>44</v>
      </c>
    </row>
    <row r="15" spans="1:3">
      <c r="A15" s="4" t="s">
        <v>48</v>
      </c>
      <c r="B15" s="5" t="n">
        <v>356</v>
      </c>
      <c r="C15" s="5" t="n">
        <v>355</v>
      </c>
    </row>
    <row r="16" spans="1:3">
      <c r="A16" s="4" t="s">
        <v>49</v>
      </c>
      <c r="B16" s="5" t="n">
        <v>2933023</v>
      </c>
      <c r="C16" s="5" t="n">
        <v>3266203</v>
      </c>
    </row>
    <row r="17" spans="1:3">
      <c r="A17" s="4" t="s">
        <v>50</v>
      </c>
      <c r="B17" s="5" t="n">
        <v>2066629</v>
      </c>
      <c r="C17" s="5" t="n">
        <v>1733450</v>
      </c>
    </row>
    <row r="18" spans="1:3">
      <c r="A18" s="4" t="s">
        <v>51</v>
      </c>
      <c r="B18" s="5" t="n">
        <v>5000008</v>
      </c>
      <c r="C18" s="5" t="n">
        <v>5000008</v>
      </c>
    </row>
    <row r="19" spans="1:3">
      <c r="A19" s="4" t="s">
        <v>52</v>
      </c>
      <c r="B19" s="6" t="n">
        <v>110855629</v>
      </c>
      <c r="C19" s="6" t="n">
        <v>110509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s>
  <sheetData>
    <row r="1" spans="1:5">
      <c r="A1" s="1" t="s">
        <v>182</v>
      </c>
      <c r="B1" s="2" t="s">
        <v>183</v>
      </c>
      <c r="C1" s="2" t="s">
        <v>2</v>
      </c>
      <c r="D1" s="2" t="s">
        <v>54</v>
      </c>
      <c r="E1" s="2" t="s">
        <v>33</v>
      </c>
    </row>
    <row r="2" spans="1:5">
      <c r="A2" s="4" t="s">
        <v>184</v>
      </c>
      <c r="C2" s="5" t="n">
        <v>10800000</v>
      </c>
      <c r="D2" s="5" t="n">
        <v>10800000</v>
      </c>
    </row>
    <row r="3" spans="1:5">
      <c r="A3" s="4" t="s">
        <v>185</v>
      </c>
      <c r="C3" s="6" t="n">
        <v>10</v>
      </c>
    </row>
    <row r="4" spans="1:5">
      <c r="A4" s="4" t="s">
        <v>186</v>
      </c>
      <c r="C4" s="4" t="s">
        <v>44</v>
      </c>
      <c r="D4" s="6" t="n">
        <v>3950000</v>
      </c>
    </row>
    <row r="5" spans="1:5">
      <c r="A5" s="4" t="s">
        <v>187</v>
      </c>
      <c r="C5" s="5" t="n">
        <v>3204451</v>
      </c>
    </row>
    <row r="6" spans="1:5">
      <c r="A6" s="4" t="s">
        <v>188</v>
      </c>
      <c r="C6" s="5" t="n">
        <v>2700000</v>
      </c>
    </row>
    <row r="7" spans="1:5">
      <c r="A7" s="4" t="s">
        <v>189</v>
      </c>
      <c r="C7" s="5" t="n">
        <v>504451</v>
      </c>
    </row>
    <row r="8" spans="1:5">
      <c r="A8" s="4" t="s">
        <v>35</v>
      </c>
      <c r="C8" s="5" t="n">
        <v>158282</v>
      </c>
      <c r="E8" s="6" t="n">
        <v>352254</v>
      </c>
    </row>
    <row r="9" spans="1:5">
      <c r="A9" s="4" t="s">
        <v>190</v>
      </c>
      <c r="C9" s="5" t="n">
        <v>5000001</v>
      </c>
    </row>
    <row r="10" spans="1:5">
      <c r="A10" s="4" t="s">
        <v>38</v>
      </c>
      <c r="C10" s="5" t="n">
        <v>110626638</v>
      </c>
      <c r="E10" s="6" t="n">
        <v>110149122</v>
      </c>
    </row>
    <row r="11" spans="1:5">
      <c r="A11" s="4" t="s">
        <v>191</v>
      </c>
      <c r="C11" s="5" t="n">
        <v>210540</v>
      </c>
    </row>
    <row r="12" spans="1:5">
      <c r="A12" s="4" t="s">
        <v>192</v>
      </c>
      <c r="C12" s="5" t="n">
        <v>2627000</v>
      </c>
    </row>
    <row r="13" spans="1:5">
      <c r="A13" s="4" t="s">
        <v>193</v>
      </c>
    </row>
    <row r="14" spans="1:5">
      <c r="A14" s="4" t="s">
        <v>194</v>
      </c>
      <c r="C14" s="5" t="n">
        <v>100000</v>
      </c>
    </row>
    <row r="15" spans="1:5">
      <c r="A15" s="4" t="s">
        <v>195</v>
      </c>
      <c r="C15" s="6" t="n">
        <v>500000</v>
      </c>
    </row>
    <row r="16" spans="1:5">
      <c r="A16" s="4" t="s">
        <v>196</v>
      </c>
    </row>
    <row r="17" spans="1:5">
      <c r="A17" s="4" t="s">
        <v>185</v>
      </c>
      <c r="C17" s="6" t="n">
        <v>10</v>
      </c>
    </row>
    <row r="18" spans="1:5">
      <c r="A18" s="4" t="s">
        <v>197</v>
      </c>
      <c r="C18" s="6" t="n">
        <v>108000000</v>
      </c>
    </row>
    <row r="19" spans="1:5">
      <c r="A19" s="4" t="s">
        <v>198</v>
      </c>
      <c r="C19" s="4" t="s">
        <v>199</v>
      </c>
    </row>
    <row r="20" spans="1:5">
      <c r="A20" s="4" t="s">
        <v>200</v>
      </c>
      <c r="C20" s="4" t="s">
        <v>201</v>
      </c>
    </row>
    <row r="21" spans="1:5">
      <c r="A21" s="4" t="s">
        <v>202</v>
      </c>
    </row>
    <row r="22" spans="1:5">
      <c r="A22" s="4" t="s">
        <v>203</v>
      </c>
      <c r="C22" s="6" t="n">
        <v>100000</v>
      </c>
    </row>
    <row r="23" spans="1:5">
      <c r="A23" s="4" t="s">
        <v>204</v>
      </c>
    </row>
    <row r="24" spans="1:5">
      <c r="A24" s="4" t="s">
        <v>205</v>
      </c>
      <c r="B24" s="5" t="n">
        <v>10800000</v>
      </c>
      <c r="C24" s="5" t="n">
        <v>10800000</v>
      </c>
    </row>
    <row r="25" spans="1:5">
      <c r="A25" s="4" t="s">
        <v>206</v>
      </c>
      <c r="C25" s="6" t="n">
        <v>10</v>
      </c>
    </row>
    <row r="26" spans="1:5">
      <c r="A26" s="4" t="s">
        <v>207</v>
      </c>
      <c r="B26" s="6" t="n">
        <v>108000000</v>
      </c>
    </row>
    <row r="27" spans="1:5">
      <c r="A27" s="4" t="s">
        <v>208</v>
      </c>
    </row>
    <row r="28" spans="1:5">
      <c r="A28" s="4" t="s">
        <v>205</v>
      </c>
      <c r="B28" s="5" t="n">
        <v>800000</v>
      </c>
      <c r="C28" s="5" t="n">
        <v>800000</v>
      </c>
    </row>
    <row r="29" spans="1:5">
      <c r="A29" s="4" t="s">
        <v>206</v>
      </c>
      <c r="B29" s="6" t="n">
        <v>10</v>
      </c>
      <c r="C29" s="6" t="n">
        <v>10</v>
      </c>
    </row>
    <row r="30" spans="1:5">
      <c r="A30" s="4" t="s">
        <v>209</v>
      </c>
    </row>
    <row r="31" spans="1:5">
      <c r="A31" s="4" t="s">
        <v>184</v>
      </c>
      <c r="B31" s="5" t="n">
        <v>395000</v>
      </c>
    </row>
    <row r="32" spans="1:5">
      <c r="A32" s="4" t="s">
        <v>185</v>
      </c>
      <c r="B32" s="6" t="n">
        <v>10</v>
      </c>
    </row>
    <row r="33" spans="1:5">
      <c r="A33" s="4" t="s">
        <v>186</v>
      </c>
      <c r="B33" s="6" t="n">
        <v>39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0</v>
      </c>
      <c r="B1" s="2" t="s">
        <v>2</v>
      </c>
      <c r="C1" s="2" t="s">
        <v>33</v>
      </c>
    </row>
    <row r="2" spans="1:3">
      <c r="A2" s="4" t="s">
        <v>211</v>
      </c>
      <c r="B2" s="4" t="s">
        <v>44</v>
      </c>
      <c r="C2" s="4" t="s">
        <v>44</v>
      </c>
    </row>
    <row r="3" spans="1:3">
      <c r="A3" s="4" t="s">
        <v>212</v>
      </c>
      <c r="B3" s="6" t="n">
        <v>250000</v>
      </c>
    </row>
    <row r="4" spans="1:3">
      <c r="A4" s="4" t="s">
        <v>213</v>
      </c>
    </row>
    <row r="5" spans="1:3">
      <c r="A5" s="4" t="s">
        <v>214</v>
      </c>
      <c r="B5" s="5" t="n">
        <v>1119500</v>
      </c>
    </row>
    <row r="6" spans="1:3">
      <c r="A6" s="4" t="s">
        <v>215</v>
      </c>
    </row>
    <row r="7" spans="1:3">
      <c r="A7" s="4" t="s">
        <v>214</v>
      </c>
      <c r="B7" s="5" t="n">
        <v>1119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6</v>
      </c>
      <c r="C1" s="2" t="s">
        <v>1</v>
      </c>
    </row>
    <row r="2" spans="1:4">
      <c r="C2" s="2" t="s">
        <v>2</v>
      </c>
      <c r="D2" s="2" t="s">
        <v>54</v>
      </c>
    </row>
    <row r="3" spans="1:4">
      <c r="A3" s="3" t="s">
        <v>133</v>
      </c>
    </row>
    <row r="4" spans="1:4">
      <c r="A4" s="4" t="s">
        <v>73</v>
      </c>
      <c r="C4" s="6" t="n">
        <v>333179</v>
      </c>
      <c r="D4" s="6" t="n">
        <v>308767</v>
      </c>
    </row>
    <row r="5" spans="1:4">
      <c r="A5" s="4" t="s">
        <v>217</v>
      </c>
      <c r="C5" s="5" t="n">
        <v>-456840</v>
      </c>
      <c r="D5" s="5" t="n">
        <v>-397266</v>
      </c>
    </row>
    <row r="6" spans="1:4">
      <c r="A6" s="4" t="s">
        <v>218</v>
      </c>
      <c r="C6" s="6" t="n">
        <v>-123661</v>
      </c>
      <c r="D6" s="6" t="n">
        <v>-88499</v>
      </c>
    </row>
    <row r="7" spans="1:4">
      <c r="A7" s="4" t="s">
        <v>219</v>
      </c>
      <c r="B7" s="4" t="s">
        <v>75</v>
      </c>
      <c r="C7" s="5" t="n">
        <v>3550450</v>
      </c>
      <c r="D7" s="5" t="n">
        <v>3169234</v>
      </c>
    </row>
    <row r="8" spans="1:4">
      <c r="A8" s="4" t="s">
        <v>76</v>
      </c>
      <c r="C8" s="8" t="n">
        <v>-0.03</v>
      </c>
      <c r="D8" s="8" t="n">
        <v>-0.03</v>
      </c>
    </row>
    <row r="9" spans="1:4"/>
    <row r="10" spans="1:4">
      <c r="A10" s="4" t="s">
        <v>75</v>
      </c>
      <c r="B10" s="4" t="s">
        <v>77</v>
      </c>
    </row>
  </sheetData>
  <mergeCells count="4">
    <mergeCell ref="A1:B2"/>
    <mergeCell ref="C1:D1"/>
    <mergeCell ref="A9:C9"/>
    <mergeCell ref="B10:C1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80"/>
  </cols>
  <sheetData>
    <row r="1" spans="1:3">
      <c r="A1" s="1" t="s">
        <v>220</v>
      </c>
      <c r="B1" s="2" t="s">
        <v>183</v>
      </c>
      <c r="C1" s="2" t="s">
        <v>2</v>
      </c>
    </row>
    <row r="2" spans="1:3">
      <c r="A2" s="4" t="s">
        <v>221</v>
      </c>
    </row>
    <row r="3" spans="1:3">
      <c r="A3" s="4" t="s">
        <v>222</v>
      </c>
      <c r="C3" s="8" t="n">
        <v>11.5</v>
      </c>
    </row>
    <row r="4" spans="1:3">
      <c r="A4" s="4" t="s">
        <v>204</v>
      </c>
    </row>
    <row r="5" spans="1:3">
      <c r="A5" s="4" t="s">
        <v>205</v>
      </c>
      <c r="B5" s="5" t="n">
        <v>10800000</v>
      </c>
      <c r="C5" s="5" t="n">
        <v>10800000</v>
      </c>
    </row>
    <row r="6" spans="1:3">
      <c r="A6" s="4" t="s">
        <v>206</v>
      </c>
      <c r="C6" s="6" t="n">
        <v>10</v>
      </c>
    </row>
    <row r="7" spans="1:3">
      <c r="A7" s="4" t="s">
        <v>223</v>
      </c>
      <c r="C7" s="4" t="s">
        <v>224</v>
      </c>
    </row>
    <row r="8" spans="1:3">
      <c r="A8" s="4" t="s">
        <v>208</v>
      </c>
    </row>
    <row r="9" spans="1:3">
      <c r="A9" s="4" t="s">
        <v>205</v>
      </c>
      <c r="B9" s="5" t="n">
        <v>800000</v>
      </c>
      <c r="C9" s="5" t="n">
        <v>800000</v>
      </c>
    </row>
    <row r="10" spans="1:3">
      <c r="A10" s="4" t="s">
        <v>206</v>
      </c>
      <c r="B10" s="6" t="n">
        <v>10</v>
      </c>
      <c r="C10" s="6"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25</v>
      </c>
      <c r="B1" s="2" t="s">
        <v>1</v>
      </c>
    </row>
    <row r="2" spans="1:3">
      <c r="B2" s="2" t="s">
        <v>2</v>
      </c>
      <c r="C2" s="2" t="s">
        <v>54</v>
      </c>
    </row>
    <row r="3" spans="1:3">
      <c r="A3" s="4" t="s">
        <v>184</v>
      </c>
      <c r="B3" s="5" t="n">
        <v>10800000</v>
      </c>
      <c r="C3" s="5" t="n">
        <v>10800000</v>
      </c>
    </row>
    <row r="4" spans="1:3">
      <c r="A4" s="4" t="s">
        <v>185</v>
      </c>
      <c r="B4" s="6" t="n">
        <v>10</v>
      </c>
    </row>
    <row r="5" spans="1:3">
      <c r="A5" s="4" t="s">
        <v>226</v>
      </c>
      <c r="B5" s="4" t="s">
        <v>44</v>
      </c>
      <c r="C5" s="6" t="n">
        <v>3950000</v>
      </c>
    </row>
    <row r="6" spans="1:3">
      <c r="A6" s="4" t="s">
        <v>106</v>
      </c>
    </row>
    <row r="7" spans="1:3">
      <c r="A7" s="4" t="s">
        <v>184</v>
      </c>
      <c r="B7" s="5" t="n">
        <v>395000</v>
      </c>
      <c r="C7" s="5" t="n">
        <v>395000</v>
      </c>
    </row>
    <row r="8" spans="1:3">
      <c r="A8" s="4" t="s">
        <v>185</v>
      </c>
      <c r="B8" s="6" t="n">
        <v>10</v>
      </c>
    </row>
    <row r="9" spans="1:3">
      <c r="A9" s="4" t="s">
        <v>226</v>
      </c>
      <c r="B9" s="6" t="n">
        <v>3950000</v>
      </c>
    </row>
    <row r="10" spans="1:3">
      <c r="A10" s="4" t="s">
        <v>227</v>
      </c>
      <c r="B10" s="4" t="s">
        <v>2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29</v>
      </c>
      <c r="B1" s="2" t="s">
        <v>1</v>
      </c>
    </row>
    <row r="2" spans="1:4">
      <c r="B2" s="2" t="s">
        <v>2</v>
      </c>
      <c r="C2" s="2" t="s">
        <v>54</v>
      </c>
      <c r="D2" s="2" t="s">
        <v>230</v>
      </c>
    </row>
    <row r="3" spans="1:4">
      <c r="A3" s="4" t="s">
        <v>120</v>
      </c>
      <c r="B3" s="4" t="s">
        <v>44</v>
      </c>
      <c r="C3" s="6" t="n">
        <v>81280</v>
      </c>
    </row>
    <row r="4" spans="1:4">
      <c r="A4" s="4" t="s">
        <v>231</v>
      </c>
    </row>
    <row r="5" spans="1:4">
      <c r="A5" s="4" t="s">
        <v>120</v>
      </c>
      <c r="B5" s="6" t="n">
        <v>81280</v>
      </c>
    </row>
    <row r="6" spans="1:4">
      <c r="A6" s="4" t="s">
        <v>232</v>
      </c>
    </row>
    <row r="7" spans="1:4">
      <c r="A7" s="4" t="s">
        <v>233</v>
      </c>
      <c r="D7" s="6" t="n">
        <v>342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4" t="s">
        <v>236</v>
      </c>
    </row>
    <row r="4" spans="1:2">
      <c r="A4" s="3" t="s">
        <v>237</v>
      </c>
    </row>
    <row r="5" spans="1:2">
      <c r="A5" s="4" t="s">
        <v>238</v>
      </c>
      <c r="B5" s="6" t="n">
        <v>3240000</v>
      </c>
    </row>
    <row r="6" spans="1:2">
      <c r="A6" s="4" t="s">
        <v>239</v>
      </c>
    </row>
    <row r="7" spans="1:2">
      <c r="A7" s="3" t="s">
        <v>237</v>
      </c>
    </row>
    <row r="8" spans="1:2">
      <c r="A8" s="4" t="s">
        <v>240</v>
      </c>
      <c r="B8" s="4" t="s">
        <v>241</v>
      </c>
    </row>
    <row r="9" spans="1:2">
      <c r="A9" s="4" t="s">
        <v>242</v>
      </c>
    </row>
    <row r="10" spans="1:2">
      <c r="A10" s="3" t="s">
        <v>237</v>
      </c>
    </row>
    <row r="11" spans="1:2">
      <c r="A11" s="4" t="s">
        <v>240</v>
      </c>
      <c r="B11" s="4" t="s">
        <v>243</v>
      </c>
    </row>
    <row r="12" spans="1:2">
      <c r="A12" s="4" t="s">
        <v>244</v>
      </c>
    </row>
    <row r="13" spans="1:2">
      <c r="A13" s="3" t="s">
        <v>237</v>
      </c>
    </row>
    <row r="14" spans="1:2">
      <c r="A14" s="4" t="s">
        <v>240</v>
      </c>
      <c r="B1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46</v>
      </c>
      <c r="B1" s="2" t="s">
        <v>1</v>
      </c>
    </row>
    <row r="2" spans="1:5">
      <c r="B2" s="2" t="s">
        <v>2</v>
      </c>
      <c r="C2" s="2" t="s">
        <v>54</v>
      </c>
      <c r="D2" s="2" t="s">
        <v>33</v>
      </c>
      <c r="E2" s="2" t="s">
        <v>183</v>
      </c>
    </row>
    <row r="3" spans="1:5">
      <c r="A3" s="4" t="s">
        <v>247</v>
      </c>
      <c r="B3" s="5" t="n">
        <v>1000000</v>
      </c>
      <c r="D3" s="5" t="n">
        <v>1000000</v>
      </c>
    </row>
    <row r="4" spans="1:5">
      <c r="A4" s="4" t="s">
        <v>57</v>
      </c>
      <c r="B4" s="7" t="n">
        <v>0.0001</v>
      </c>
      <c r="D4" s="7" t="n">
        <v>0.0001</v>
      </c>
    </row>
    <row r="5" spans="1:5">
      <c r="A5" s="4" t="s">
        <v>248</v>
      </c>
      <c r="B5" s="4" t="s">
        <v>44</v>
      </c>
      <c r="D5" s="4" t="s">
        <v>44</v>
      </c>
    </row>
    <row r="6" spans="1:5">
      <c r="A6" s="4" t="s">
        <v>249</v>
      </c>
      <c r="B6" s="4" t="s">
        <v>44</v>
      </c>
      <c r="D6" s="4" t="s">
        <v>44</v>
      </c>
    </row>
    <row r="7" spans="1:5">
      <c r="A7" s="4" t="s">
        <v>250</v>
      </c>
      <c r="B7" s="5" t="n">
        <v>100000000</v>
      </c>
      <c r="D7" s="5" t="n">
        <v>100000000</v>
      </c>
    </row>
    <row r="8" spans="1:5">
      <c r="A8" s="4" t="s">
        <v>61</v>
      </c>
      <c r="B8" s="7" t="n">
        <v>0.0001</v>
      </c>
      <c r="D8" s="7" t="n">
        <v>0.0001</v>
      </c>
    </row>
    <row r="9" spans="1:5">
      <c r="A9" s="4" t="s">
        <v>251</v>
      </c>
      <c r="B9" s="5" t="n">
        <v>3562575</v>
      </c>
      <c r="D9" s="5" t="n">
        <v>3550450</v>
      </c>
    </row>
    <row r="10" spans="1:5">
      <c r="A10" s="4" t="s">
        <v>252</v>
      </c>
      <c r="B10" s="5" t="n">
        <v>3562575</v>
      </c>
      <c r="D10" s="5" t="n">
        <v>3550450</v>
      </c>
    </row>
    <row r="11" spans="1:5">
      <c r="A11" s="4" t="s">
        <v>56</v>
      </c>
      <c r="B11" s="5" t="n">
        <v>10332425</v>
      </c>
      <c r="C11" s="5" t="n">
        <v>10365307</v>
      </c>
      <c r="D11" s="5" t="n">
        <v>10344550</v>
      </c>
    </row>
    <row r="12" spans="1:5">
      <c r="A12" s="4" t="s">
        <v>253</v>
      </c>
      <c r="B12" s="5" t="n">
        <v>10800000</v>
      </c>
      <c r="C12" s="5" t="n">
        <v>10800000</v>
      </c>
    </row>
    <row r="13" spans="1:5">
      <c r="A13" s="4" t="s">
        <v>254</v>
      </c>
      <c r="B13" s="6" t="n">
        <v>10</v>
      </c>
    </row>
    <row r="14" spans="1:5">
      <c r="A14" s="4" t="s">
        <v>255</v>
      </c>
    </row>
    <row r="15" spans="1:5">
      <c r="A15" s="4" t="s">
        <v>256</v>
      </c>
      <c r="B15" s="4" t="s">
        <v>257</v>
      </c>
    </row>
    <row r="16" spans="1:5">
      <c r="A16" s="4" t="s">
        <v>258</v>
      </c>
    </row>
    <row r="17" spans="1:5">
      <c r="A17" s="4" t="s">
        <v>259</v>
      </c>
      <c r="B17" s="4" t="s">
        <v>260</v>
      </c>
    </row>
    <row r="18" spans="1:5">
      <c r="A18" s="4" t="s">
        <v>261</v>
      </c>
    </row>
    <row r="19" spans="1:5">
      <c r="A19" s="4" t="s">
        <v>206</v>
      </c>
      <c r="B19" s="9" t="n">
        <v>8.5</v>
      </c>
    </row>
    <row r="20" spans="1:5">
      <c r="A20" s="4" t="s">
        <v>262</v>
      </c>
    </row>
    <row r="21" spans="1:5">
      <c r="A21" s="4" t="s">
        <v>254</v>
      </c>
      <c r="B21" s="5" t="n">
        <v>18</v>
      </c>
    </row>
    <row r="22" spans="1:5">
      <c r="A22" s="4" t="s">
        <v>208</v>
      </c>
    </row>
    <row r="23" spans="1:5">
      <c r="A23" s="4" t="s">
        <v>206</v>
      </c>
      <c r="B23" s="6" t="n">
        <v>10</v>
      </c>
      <c r="E23" s="6" t="n">
        <v>10</v>
      </c>
    </row>
    <row r="24" spans="1:5">
      <c r="A24" s="4" t="s">
        <v>263</v>
      </c>
    </row>
    <row r="25" spans="1:5">
      <c r="A25" s="4" t="s">
        <v>253</v>
      </c>
      <c r="B25" s="5" t="n">
        <v>2875000</v>
      </c>
    </row>
    <row r="26" spans="1:5">
      <c r="A26" s="4" t="s">
        <v>264</v>
      </c>
      <c r="B26" s="6" t="n">
        <v>25000</v>
      </c>
    </row>
    <row r="27" spans="1:5">
      <c r="A27" s="4" t="s">
        <v>265</v>
      </c>
      <c r="B27" s="4" t="s">
        <v>266</v>
      </c>
    </row>
    <row r="28" spans="1:5">
      <c r="A28" s="4" t="s">
        <v>267</v>
      </c>
    </row>
    <row r="29" spans="1:5">
      <c r="A29" s="4" t="s">
        <v>256</v>
      </c>
      <c r="B29" s="4" t="s">
        <v>268</v>
      </c>
    </row>
    <row r="30" spans="1:5">
      <c r="A30" s="4" t="s">
        <v>269</v>
      </c>
      <c r="B30" s="4" t="s">
        <v>270</v>
      </c>
    </row>
    <row r="31" spans="1:5">
      <c r="A31" s="4" t="s">
        <v>271</v>
      </c>
    </row>
    <row r="32" spans="1:5">
      <c r="A32" s="4" t="s">
        <v>253</v>
      </c>
      <c r="B32" s="5" t="n">
        <v>375000</v>
      </c>
    </row>
    <row r="33" spans="1:5">
      <c r="A33" s="4" t="s">
        <v>272</v>
      </c>
    </row>
    <row r="34" spans="1:5">
      <c r="A34" s="4" t="s">
        <v>251</v>
      </c>
      <c r="B34" s="5" t="n">
        <v>2700000</v>
      </c>
    </row>
    <row r="35" spans="1:5">
      <c r="A35" s="4" t="s">
        <v>252</v>
      </c>
      <c r="B35" s="5" t="n">
        <v>2700000</v>
      </c>
    </row>
    <row r="36" spans="1:5">
      <c r="A36" s="4" t="s">
        <v>273</v>
      </c>
      <c r="B36" s="5" t="n">
        <v>800000</v>
      </c>
    </row>
    <row r="37" spans="1:5">
      <c r="A37" s="4" t="s">
        <v>274</v>
      </c>
      <c r="B37" s="5" t="n">
        <v>200000</v>
      </c>
    </row>
    <row r="38" spans="1:5">
      <c r="A38" s="4" t="s">
        <v>275</v>
      </c>
      <c r="B38" s="5" t="n">
        <v>175000</v>
      </c>
    </row>
    <row r="39" spans="1:5">
      <c r="A39" s="4" t="s">
        <v>276</v>
      </c>
    </row>
    <row r="40" spans="1:5">
      <c r="A40" s="4" t="s">
        <v>277</v>
      </c>
      <c r="B40" s="4" t="s">
        <v>2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4" t="s">
        <v>280</v>
      </c>
    </row>
    <row r="3" spans="1:3">
      <c r="A3" s="4" t="s">
        <v>38</v>
      </c>
      <c r="B3" s="6" t="n">
        <v>110626638</v>
      </c>
      <c r="C3" s="6" t="n">
        <v>1101491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3</v>
      </c>
      <c r="B1" s="2" t="s">
        <v>2</v>
      </c>
      <c r="C1" s="2" t="s">
        <v>33</v>
      </c>
      <c r="D1" s="2" t="s">
        <v>54</v>
      </c>
    </row>
    <row r="2" spans="1:4">
      <c r="A2" s="3" t="s">
        <v>55</v>
      </c>
    </row>
    <row r="3" spans="1:4">
      <c r="A3" s="4" t="s">
        <v>56</v>
      </c>
      <c r="B3" s="5" t="n">
        <v>10332425</v>
      </c>
      <c r="C3" s="5" t="n">
        <v>10344550</v>
      </c>
      <c r="D3" s="5" t="n">
        <v>10365307</v>
      </c>
    </row>
    <row r="4" spans="1:4">
      <c r="A4" s="4" t="s">
        <v>57</v>
      </c>
      <c r="B4" s="7" t="n">
        <v>0.0001</v>
      </c>
      <c r="C4" s="7" t="n">
        <v>0.0001</v>
      </c>
    </row>
    <row r="5" spans="1:4">
      <c r="A5" s="4" t="s">
        <v>58</v>
      </c>
      <c r="B5" s="5" t="n">
        <v>1000000</v>
      </c>
      <c r="C5" s="5" t="n">
        <v>1000000</v>
      </c>
    </row>
    <row r="6" spans="1:4">
      <c r="A6" s="4" t="s">
        <v>59</v>
      </c>
      <c r="B6" s="4" t="s">
        <v>44</v>
      </c>
      <c r="C6" s="4" t="s">
        <v>44</v>
      </c>
    </row>
    <row r="7" spans="1:4">
      <c r="A7" s="4" t="s">
        <v>60</v>
      </c>
      <c r="B7" s="4" t="s">
        <v>44</v>
      </c>
      <c r="C7" s="4" t="s">
        <v>44</v>
      </c>
    </row>
    <row r="8" spans="1:4">
      <c r="A8" s="4" t="s">
        <v>61</v>
      </c>
      <c r="B8" s="7" t="n">
        <v>0.0001</v>
      </c>
      <c r="C8" s="7" t="n">
        <v>0.0001</v>
      </c>
    </row>
    <row r="9" spans="1:4">
      <c r="A9" s="4" t="s">
        <v>62</v>
      </c>
      <c r="B9" s="5" t="n">
        <v>100000000</v>
      </c>
      <c r="C9" s="5" t="n">
        <v>100000000</v>
      </c>
    </row>
    <row r="10" spans="1:4">
      <c r="A10" s="4" t="s">
        <v>63</v>
      </c>
      <c r="B10" s="5" t="n">
        <v>3562575</v>
      </c>
      <c r="C10" s="5" t="n">
        <v>3550450</v>
      </c>
    </row>
    <row r="11" spans="1:4">
      <c r="A11" s="4" t="s">
        <v>64</v>
      </c>
      <c r="B11" s="5" t="n">
        <v>3562575</v>
      </c>
      <c r="C11" s="5" t="n">
        <v>3550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65</v>
      </c>
      <c r="C1" s="2" t="s">
        <v>1</v>
      </c>
    </row>
    <row r="2" spans="1:4">
      <c r="C2" s="2" t="s">
        <v>2</v>
      </c>
      <c r="D2" s="2" t="s">
        <v>54</v>
      </c>
    </row>
    <row r="3" spans="1:4">
      <c r="A3" s="3" t="s">
        <v>66</v>
      </c>
    </row>
    <row r="4" spans="1:4">
      <c r="A4" s="4" t="s">
        <v>67</v>
      </c>
      <c r="C4" s="6" t="n">
        <v>144337</v>
      </c>
      <c r="D4" s="6" t="n">
        <v>105138</v>
      </c>
    </row>
    <row r="5" spans="1:4">
      <c r="A5" s="4" t="s">
        <v>68</v>
      </c>
      <c r="C5" s="5" t="n">
        <v>-144337</v>
      </c>
      <c r="D5" s="5" t="n">
        <v>-105138</v>
      </c>
    </row>
    <row r="6" spans="1:4">
      <c r="A6" s="3" t="s">
        <v>69</v>
      </c>
    </row>
    <row r="7" spans="1:4">
      <c r="A7" s="4" t="s">
        <v>70</v>
      </c>
      <c r="C7" s="5" t="n">
        <v>418597</v>
      </c>
      <c r="D7" s="5" t="n">
        <v>413855</v>
      </c>
    </row>
    <row r="8" spans="1:4">
      <c r="A8" s="4" t="s">
        <v>71</v>
      </c>
      <c r="C8" s="5" t="n">
        <v>58919</v>
      </c>
      <c r="D8" s="5" t="n">
        <v>50</v>
      </c>
    </row>
    <row r="9" spans="1:4">
      <c r="A9" s="4" t="s">
        <v>72</v>
      </c>
      <c r="C9" s="5" t="n">
        <v>477516</v>
      </c>
      <c r="D9" s="5" t="n">
        <v>413905</v>
      </c>
    </row>
    <row r="10" spans="1:4">
      <c r="A10" s="4" t="s">
        <v>73</v>
      </c>
      <c r="C10" s="6" t="n">
        <v>333179</v>
      </c>
      <c r="D10" s="6" t="n">
        <v>308767</v>
      </c>
    </row>
    <row r="11" spans="1:4">
      <c r="A11" s="4" t="s">
        <v>74</v>
      </c>
      <c r="B11" s="4" t="s">
        <v>75</v>
      </c>
      <c r="C11" s="5" t="n">
        <v>3550450</v>
      </c>
      <c r="D11" s="5" t="n">
        <v>3169234</v>
      </c>
    </row>
    <row r="12" spans="1:4">
      <c r="A12" s="4" t="s">
        <v>76</v>
      </c>
      <c r="C12" s="8" t="n">
        <v>-0.03</v>
      </c>
      <c r="D12" s="8" t="n">
        <v>-0.03</v>
      </c>
    </row>
    <row r="13" spans="1:4"/>
    <row r="14" spans="1:4">
      <c r="A14" s="4" t="s">
        <v>75</v>
      </c>
      <c r="B14" s="4" t="s">
        <v>77</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4</v>
      </c>
    </row>
    <row r="3" spans="1:3">
      <c r="A3" s="3" t="s">
        <v>66</v>
      </c>
    </row>
    <row r="4" spans="1:3">
      <c r="A4" s="4" t="s">
        <v>56</v>
      </c>
      <c r="B4" s="5" t="n">
        <v>10332425</v>
      </c>
      <c r="C4" s="5" t="n">
        <v>10365307</v>
      </c>
    </row>
    <row r="5" spans="1:3">
      <c r="A5" s="4" t="s">
        <v>79</v>
      </c>
      <c r="B5" s="6" t="n">
        <v>456840</v>
      </c>
      <c r="C5" s="6" t="n">
        <v>397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36"/>
    <col customWidth="1" max="5" min="5" width="50"/>
    <col customWidth="1" max="6" min="6" width="12"/>
  </cols>
  <sheetData>
    <row r="1" spans="1:6">
      <c r="A1" s="1" t="s">
        <v>80</v>
      </c>
      <c r="C1" s="2" t="s">
        <v>81</v>
      </c>
      <c r="D1" s="2" t="s">
        <v>82</v>
      </c>
      <c r="E1" s="2" t="s">
        <v>83</v>
      </c>
      <c r="F1" s="2" t="s">
        <v>84</v>
      </c>
    </row>
    <row r="2" spans="1:6">
      <c r="A2" s="4" t="s">
        <v>85</v>
      </c>
      <c r="C2" s="6" t="n">
        <v>287</v>
      </c>
      <c r="D2" s="6" t="n">
        <v>24713</v>
      </c>
      <c r="E2" s="6" t="n">
        <v>-28997</v>
      </c>
      <c r="F2" s="6" t="n">
        <v>-3997</v>
      </c>
    </row>
    <row r="3" spans="1:6">
      <c r="A3" s="4" t="s">
        <v>86</v>
      </c>
      <c r="C3" s="5" t="n">
        <v>2875000</v>
      </c>
    </row>
    <row r="4" spans="1:6">
      <c r="A4" s="4" t="s">
        <v>87</v>
      </c>
      <c r="C4" s="6" t="n">
        <v>1080</v>
      </c>
      <c r="D4" s="5" t="n">
        <v>104794469</v>
      </c>
      <c r="E4" s="4" t="s">
        <v>44</v>
      </c>
      <c r="F4" s="5" t="n">
        <v>104795549</v>
      </c>
    </row>
    <row r="5" spans="1:6">
      <c r="A5" s="4" t="s">
        <v>88</v>
      </c>
      <c r="C5" s="5" t="n">
        <v>10800000</v>
      </c>
    </row>
    <row r="6" spans="1:6">
      <c r="A6" s="4" t="s">
        <v>89</v>
      </c>
      <c r="C6" s="6" t="n">
        <v>40</v>
      </c>
      <c r="D6" s="5" t="n">
        <v>3949960</v>
      </c>
      <c r="E6" s="4" t="s">
        <v>44</v>
      </c>
      <c r="F6" s="5" t="n">
        <v>3950000</v>
      </c>
    </row>
    <row r="7" spans="1:6">
      <c r="A7" s="4" t="s">
        <v>90</v>
      </c>
      <c r="C7" s="5" t="n">
        <v>395000</v>
      </c>
    </row>
    <row r="8" spans="1:6">
      <c r="A8" s="4" t="s">
        <v>91</v>
      </c>
      <c r="C8" s="6" t="n">
        <v>-17</v>
      </c>
      <c r="D8" s="5" t="n">
        <v>17</v>
      </c>
      <c r="E8" s="4" t="s">
        <v>44</v>
      </c>
      <c r="F8" s="4" t="s">
        <v>44</v>
      </c>
    </row>
    <row r="9" spans="1:6">
      <c r="A9" s="4" t="s">
        <v>92</v>
      </c>
      <c r="C9" s="5" t="n">
        <v>-175000</v>
      </c>
    </row>
    <row r="10" spans="1:6">
      <c r="A10" s="4" t="s">
        <v>93</v>
      </c>
      <c r="C10" s="6" t="n">
        <v>-1037</v>
      </c>
      <c r="D10" s="5" t="n">
        <v>-104049279</v>
      </c>
      <c r="E10" s="4" t="s">
        <v>44</v>
      </c>
      <c r="F10" s="5" t="n">
        <v>-104050316</v>
      </c>
    </row>
    <row r="11" spans="1:6">
      <c r="A11" s="4" t="s">
        <v>94</v>
      </c>
      <c r="C11" s="5" t="n">
        <v>-10365307</v>
      </c>
    </row>
    <row r="12" spans="1:6">
      <c r="A12" s="4" t="s">
        <v>73</v>
      </c>
      <c r="C12" s="4" t="s">
        <v>44</v>
      </c>
      <c r="D12" s="4" t="s">
        <v>44</v>
      </c>
      <c r="E12" s="5" t="n">
        <v>308767</v>
      </c>
      <c r="F12" s="5" t="n">
        <v>308767</v>
      </c>
    </row>
    <row r="13" spans="1:6">
      <c r="A13" s="4" t="s">
        <v>95</v>
      </c>
      <c r="C13" s="6" t="n">
        <v>353</v>
      </c>
      <c r="D13" s="5" t="n">
        <v>4719880</v>
      </c>
      <c r="E13" s="5" t="n">
        <v>279770</v>
      </c>
      <c r="F13" s="5" t="n">
        <v>5000003</v>
      </c>
    </row>
    <row r="14" spans="1:6">
      <c r="A14" s="4" t="s">
        <v>96</v>
      </c>
      <c r="C14" s="5" t="n">
        <v>3529693</v>
      </c>
    </row>
    <row r="15" spans="1:6">
      <c r="A15" s="4" t="s">
        <v>97</v>
      </c>
      <c r="C15" s="6" t="n">
        <v>355</v>
      </c>
      <c r="D15" s="5" t="n">
        <v>3266203</v>
      </c>
      <c r="E15" s="5" t="n">
        <v>1733450</v>
      </c>
      <c r="F15" s="5" t="n">
        <v>5000008</v>
      </c>
    </row>
    <row r="16" spans="1:6">
      <c r="A16" s="4" t="s">
        <v>98</v>
      </c>
      <c r="B16" s="4" t="s">
        <v>75</v>
      </c>
      <c r="C16" s="5" t="n">
        <v>3550450</v>
      </c>
    </row>
    <row r="17" spans="1:6">
      <c r="A17" s="4" t="s">
        <v>99</v>
      </c>
      <c r="C17" s="6" t="n">
        <v>1</v>
      </c>
      <c r="D17" s="5" t="n">
        <v>-333180</v>
      </c>
      <c r="E17" s="4" t="s">
        <v>44</v>
      </c>
      <c r="F17" s="5" t="n">
        <v>-333179</v>
      </c>
    </row>
    <row r="18" spans="1:6">
      <c r="A18" s="4" t="s">
        <v>100</v>
      </c>
      <c r="C18" s="5" t="n">
        <v>12125</v>
      </c>
    </row>
    <row r="19" spans="1:6">
      <c r="A19" s="4" t="s">
        <v>73</v>
      </c>
      <c r="C19" s="4" t="s">
        <v>44</v>
      </c>
      <c r="D19" s="4" t="s">
        <v>44</v>
      </c>
      <c r="E19" s="5" t="n">
        <v>333179</v>
      </c>
      <c r="F19" s="5" t="n">
        <v>333179</v>
      </c>
    </row>
    <row r="20" spans="1:6">
      <c r="A20" s="4" t="s">
        <v>101</v>
      </c>
      <c r="C20" s="6" t="n">
        <v>356</v>
      </c>
      <c r="D20" s="6" t="n">
        <v>2933023</v>
      </c>
      <c r="E20" s="6" t="n">
        <v>2066629</v>
      </c>
      <c r="F20" s="6" t="n">
        <v>5000008</v>
      </c>
    </row>
    <row r="21" spans="1:6">
      <c r="A21" s="4" t="s">
        <v>102</v>
      </c>
      <c r="C21" s="5" t="n">
        <v>3562575</v>
      </c>
    </row>
    <row r="22" spans="1:6"/>
    <row r="23" spans="1:6">
      <c r="A23" s="4" t="s">
        <v>75</v>
      </c>
      <c r="B23" s="4" t="s">
        <v>103</v>
      </c>
    </row>
  </sheetData>
  <mergeCells count="3">
    <mergeCell ref="A1:B1"/>
    <mergeCell ref="A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54</v>
      </c>
    </row>
    <row r="3" spans="1:3">
      <c r="A3" s="4" t="s">
        <v>105</v>
      </c>
      <c r="B3" s="5" t="n">
        <v>10800000</v>
      </c>
      <c r="C3" s="5" t="n">
        <v>10800000</v>
      </c>
    </row>
    <row r="4" spans="1:3">
      <c r="A4" s="4" t="s">
        <v>106</v>
      </c>
    </row>
    <row r="5" spans="1:3">
      <c r="A5" s="4" t="s">
        <v>105</v>
      </c>
      <c r="B5" s="5" t="n">
        <v>395000</v>
      </c>
      <c r="C5" s="5" t="n">
        <v>39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54</v>
      </c>
    </row>
    <row r="3" spans="1:3">
      <c r="A3" s="3" t="s">
        <v>108</v>
      </c>
    </row>
    <row r="4" spans="1:3">
      <c r="A4" s="4" t="s">
        <v>73</v>
      </c>
      <c r="B4" s="6" t="n">
        <v>333179</v>
      </c>
      <c r="C4" s="6" t="n">
        <v>308767</v>
      </c>
    </row>
    <row r="5" spans="1:3">
      <c r="A5" s="3" t="s">
        <v>109</v>
      </c>
    </row>
    <row r="6" spans="1:3">
      <c r="A6" s="4" t="s">
        <v>110</v>
      </c>
      <c r="B6" s="5" t="n">
        <v>-418597</v>
      </c>
      <c r="C6" s="5" t="n">
        <v>-413855</v>
      </c>
    </row>
    <row r="7" spans="1:3">
      <c r="A7" s="4" t="s">
        <v>71</v>
      </c>
      <c r="B7" s="5" t="n">
        <v>-58919</v>
      </c>
      <c r="C7" s="5" t="n">
        <v>-50</v>
      </c>
    </row>
    <row r="8" spans="1:3">
      <c r="A8" s="3" t="s">
        <v>111</v>
      </c>
    </row>
    <row r="9" spans="1:3">
      <c r="A9" s="4" t="s">
        <v>36</v>
      </c>
      <c r="B9" s="5" t="n">
        <v>-62633</v>
      </c>
      <c r="C9" s="5" t="n">
        <v>-140141</v>
      </c>
    </row>
    <row r="10" spans="1:3">
      <c r="A10" s="4" t="s">
        <v>41</v>
      </c>
      <c r="B10" s="5" t="n">
        <v>12728</v>
      </c>
      <c r="C10" s="5" t="n">
        <v>19888</v>
      </c>
    </row>
    <row r="11" spans="1:3">
      <c r="A11" s="4" t="s">
        <v>112</v>
      </c>
      <c r="B11" s="5" t="n">
        <v>-194242</v>
      </c>
      <c r="C11" s="5" t="n">
        <v>-225391</v>
      </c>
    </row>
    <row r="12" spans="1:3">
      <c r="A12" s="3" t="s">
        <v>113</v>
      </c>
    </row>
    <row r="13" spans="1:3">
      <c r="A13" s="4" t="s">
        <v>114</v>
      </c>
      <c r="B13" s="4" t="s">
        <v>44</v>
      </c>
      <c r="C13" s="5" t="n">
        <v>-108000000</v>
      </c>
    </row>
    <row r="14" spans="1:3">
      <c r="A14" s="4" t="s">
        <v>115</v>
      </c>
      <c r="B14" s="4" t="s">
        <v>44</v>
      </c>
      <c r="C14" s="5" t="n">
        <v>-108000000</v>
      </c>
    </row>
    <row r="15" spans="1:3">
      <c r="A15" s="3" t="s">
        <v>116</v>
      </c>
    </row>
    <row r="16" spans="1:3">
      <c r="A16" s="4" t="s">
        <v>117</v>
      </c>
      <c r="B16" s="4" t="s">
        <v>44</v>
      </c>
      <c r="C16" s="5" t="n">
        <v>105300000</v>
      </c>
    </row>
    <row r="17" spans="1:3">
      <c r="A17" s="4" t="s">
        <v>118</v>
      </c>
      <c r="B17" s="4" t="s">
        <v>44</v>
      </c>
      <c r="C17" s="5" t="n">
        <v>3950000</v>
      </c>
    </row>
    <row r="18" spans="1:3">
      <c r="A18" s="4" t="s">
        <v>119</v>
      </c>
      <c r="B18" s="4" t="s">
        <v>44</v>
      </c>
      <c r="C18" s="5" t="n">
        <v>9041</v>
      </c>
    </row>
    <row r="19" spans="1:3">
      <c r="A19" s="4" t="s">
        <v>120</v>
      </c>
      <c r="B19" s="4" t="s">
        <v>44</v>
      </c>
      <c r="C19" s="5" t="n">
        <v>-81280</v>
      </c>
    </row>
    <row r="20" spans="1:3">
      <c r="A20" s="4" t="s">
        <v>121</v>
      </c>
      <c r="B20" s="4" t="s">
        <v>44</v>
      </c>
      <c r="C20" s="5" t="n">
        <v>-34259</v>
      </c>
    </row>
    <row r="21" spans="1:3">
      <c r="A21" s="4" t="s">
        <v>122</v>
      </c>
      <c r="B21" s="4" t="s">
        <v>44</v>
      </c>
      <c r="C21" s="5" t="n">
        <v>-391875</v>
      </c>
    </row>
    <row r="22" spans="1:3">
      <c r="A22" s="4" t="s">
        <v>123</v>
      </c>
      <c r="B22" s="4" t="s">
        <v>44</v>
      </c>
      <c r="C22" s="5" t="n">
        <v>108751627</v>
      </c>
    </row>
    <row r="23" spans="1:3">
      <c r="A23" s="4" t="s">
        <v>124</v>
      </c>
      <c r="B23" s="5" t="n">
        <v>-194242</v>
      </c>
      <c r="C23" s="5" t="n">
        <v>526236</v>
      </c>
    </row>
    <row r="24" spans="1:3">
      <c r="A24" s="4" t="s">
        <v>125</v>
      </c>
      <c r="B24" s="5" t="n">
        <v>352524</v>
      </c>
      <c r="C24" s="4" t="s">
        <v>44</v>
      </c>
    </row>
    <row r="25" spans="1:3">
      <c r="A25" s="4" t="s">
        <v>126</v>
      </c>
      <c r="B25" s="5" t="n">
        <v>158282</v>
      </c>
      <c r="C25" s="5" t="n">
        <v>526236</v>
      </c>
    </row>
    <row r="26" spans="1:3">
      <c r="A26" s="3" t="s">
        <v>127</v>
      </c>
    </row>
    <row r="27" spans="1:3">
      <c r="A27" s="4" t="s">
        <v>128</v>
      </c>
      <c r="B27" s="4" t="s">
        <v>44</v>
      </c>
      <c r="C27" s="5" t="n">
        <v>103741340</v>
      </c>
    </row>
    <row r="28" spans="1:3">
      <c r="A28" s="4" t="s">
        <v>99</v>
      </c>
      <c r="B28" s="6" t="n">
        <v>333179</v>
      </c>
      <c r="C28" s="6" t="n">
        <v>3089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0:43Z</dcterms:created>
  <dcterms:modified xmlns:dcterms="http://purl.org/dc/terms/" xmlns:xsi="http://www.w3.org/2001/XMLSchema-instance" xsi:type="dcterms:W3CDTF">2020-05-08T17:00:43Z</dcterms:modified>
</cp:coreProperties>
</file>